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iShares U.S. ETF Trust</t>
  </si>
  <si>
    <t>Central Index Key</t>
  </si>
  <si>
    <t>dei_EntityCentralIndexKey</t>
  </si>
  <si>
    <t>0001524513</t>
  </si>
  <si>
    <t>Amendment Flag</t>
  </si>
  <si>
    <t>dei_AmendmentFlag</t>
  </si>
  <si>
    <t>false</t>
  </si>
  <si>
    <t>Document Creation Date</t>
  </si>
  <si>
    <t>dei_DocumentCreationDate</t>
  </si>
  <si>
    <t>Dec. 2,
		2019</t>
  </si>
  <si>
    <t>Document Effective Date</t>
  </si>
  <si>
    <t>dei_DocumentEffectiveDate</t>
  </si>
  <si>
    <t>Prospectus Date</t>
  </si>
  <si>
    <t>rr_ProspectusDate</t>
  </si>
  <si>
    <t>Mar. 1,
		2019</t>
  </si>
  <si>
    <t>Entity Inv Company Type</t>
  </si>
  <si>
    <t>dei_EntityInvCompanyType</t>
  </si>
  <si>
    <t>N-1A</t>
  </si>
  <si>
    <t>Mar. 01, 2019</t>
  </si>
  <si>
    <t>IMPORTANT NOTICE REGARDING CHANGE IN INVESTMENT POLICY iShares ® iShares U.S. ETF Trust Supplement dated December 2, 2019 (the “Supplement”) to the Summary Prospectus and Prospectus, each dated March 1, 2019 (as revised June 21, 2019) and Statement of Additional Information (the “SAI”), dated March 1, 2019 (as revised June 21, 2019) for the iShares Commodities Select Strategy ETF (the “Fund”) The information in this Supplement updates information in, and should be read in conjunction with, the Summary Prospectus, Prospectus and the SAI for the Fund. Change in the Fund’s Principal Investment Strategies Effective January 31, 2020, the Fund’s current reference benchmark, the S&amp;P GSCI TM TM Change in the Fund’s “Summary of Principal Risks” The section of the Fund’s Summary Prospectus and Prospectus entitled “Summary of Principal Risks” is amended to delete “Dividend Risk,” “Non-U.S. Securities Risk,” “Equity Securities Risk” and “Securities Lending Risk.” If you have any questions, please call 1-800-iShares (1-800-474-2737). iShares ®</t>
  </si>
  <si>
    <t>Supplement to Prospectus [Text Block]</t>
  </si>
  <si>
    <t>rr_SupplementToProspectusTextBlock</t>
  </si>
  <si>
    <t>iShares Commodities Select Strateg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8:02:14Z</dcterms:created>
  <dcterms:modified xmlns:dcterms="http://purl.org/dc/terms/" xmlns:xsi="http://www.w3.org/2001/XMLSchema-instance" xsi:type="dcterms:W3CDTF">2019-12-16T18:02:14Z</dcterms:modified>
</cp:coreProperties>
</file>